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l. 31,
		2017</t>
  </si>
  <si>
    <t>Registrant Name</t>
  </si>
  <si>
    <t>dei_EntityRegistrantName</t>
  </si>
  <si>
    <t>iSHARES TRUST</t>
  </si>
  <si>
    <t>Central Index Key</t>
  </si>
  <si>
    <t>dei_EntityCentralIndexKey</t>
  </si>
  <si>
    <t>Amendment Flag</t>
  </si>
  <si>
    <t>dei_AmendmentFlag</t>
  </si>
  <si>
    <t>false</t>
  </si>
  <si>
    <t>Document Creation Date</t>
  </si>
  <si>
    <t>dei_DocumentCreationDate</t>
  </si>
  <si>
    <t>Oct. 1,
		2018</t>
  </si>
  <si>
    <t>Document Effective Date</t>
  </si>
  <si>
    <t>dei_DocumentEffectiveDate</t>
  </si>
  <si>
    <t>Prospectus Date</t>
  </si>
  <si>
    <t>rr_ProspectusDate</t>
  </si>
  <si>
    <t>Dec. 1,
		2017</t>
  </si>
  <si>
    <t>Dec. 01, 2017</t>
  </si>
  <si>
    <t>IMPORTANT NOTICE REGARDING CHANGE IN INVESTMENT POLICY iShares ® iShares Trust Supplement dated October 1, 2018 (the Supplement) to the Summary Prospectus and Prospectus, each dated December 1, 2017 (as revised February 8, 2018) and Statement of Additional Information (the SAI), dated December 1, 2017 (as revised September 6, 2018), for iShares Edge MSCI USA Size Factor ETF (SIZE) (the Fund) The information in this Supplement updates information in, and should be read in conjunction with, the Summary Prospectus, Prospectus and the SAI for the Fund. The following changes will take effect for the Fund on or around November 30, 2018. Current Underlying Index New Underlying Index MSCI USA Risk Weighted Index MSCI USA Low Size Index Change in the Funds Principal Investment Strategies The first paragraph of the section of the Summary Prospectus and Prospectus entitled Principal Investment Strategies is deleted in its entirety and replaced with the following: The Fund seeks to track the investment results of the MSCI USA Low Size Index (the Underlying Index), which is based on a traditional market capitalization-weighted parent index, the MSCI USA Index (the Parent Index). The Parent Index includes U.S. large- and mid- capitalization stocks, as defined by MSCI Inc. (the Index Provider or MSCI). The Underlying Index is constructed by reweighting the constituents of its market capitalization-weighted Parent Index. At each rebalancing, a factor is applied that operates as a constraint on the weight of individual components of the Underlying Index  the constraint factor. The constraint factor is held constant between each rebalancing. The constraint factor is calculated by reference to the relative weight of each component in the Parent Index and used to determine the weights of each respective component in the Underlying Index. The constraint factor remains constant between index reviews except in case of corporate events (as defined by the Index Provider). The constraint factor does not limit the market appreciation / depreciation of individual components between each rebalancing. The Underlying Index is rebalanced semi-annually in May and November. As of September 25, 2018, there are 625 component securities in the Underlying Index. As of September 25, 2018, a significant portion of the Underlying Index is represented by securities of companies in the consumer discretionary, information technology and industrials industries or sectors. The components of the Underlying Index are likely to change over time. Change in the Funds Summary of Principal Risks The section of the Summary Prospectus and Prospectus entitled Summary of Principal Risks is amended to add the following: Consumer Discretionary Sector Risk. Information Technology Sector Risk. If you have any questions, please call 1-800-iShares (1-800-474-2737). iShares ®</t>
  </si>
  <si>
    <t>Supplement [Text Block]</t>
  </si>
  <si>
    <t>ist1_SupplementTextBlock</t>
  </si>
  <si>
    <t>iShares Edge MSCI USA Size Factor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006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6T19:00:36Z</dcterms:created>
  <dcterms:modified xmlns:dcterms="http://purl.org/dc/terms/" xmlns:xsi="http://www.w3.org/2001/XMLSchema-instance" xsi:type="dcterms:W3CDTF">2018-10-16T19:00:36Z</dcterms:modified>
</cp:coreProperties>
</file>